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endingClub Corporation</t>
        </is>
      </c>
    </row>
    <row r="8">
      <c r="A8" s="4" t="inlineStr">
        <is>
          <t>Entity Central Index Key</t>
        </is>
      </c>
      <c r="B8" s="4" t="inlineStr">
        <is>
          <t>00014099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Year Summary Compensation Table Total for PEO ($) (1) Compensation Actually Paid to PEO ($) (2) Average Summary Compensation Table Total for Non-PEO NEOs ($) (3) Average Compensation Actually Paid to Non-PEO NEOs ($) (2) Value of Initial Fixed $100 Investment Total Shareholder Return ($) (4) Peer Group Total Shareholder Return ($) (4) GAAP Net Income/(Loss) ($ millions) (5) Total Revenue ($ millions) (5) (a) (b) (c) (d) (e) (f) (g) (h) (i) 2022 4,919,050 (14,595,137) 2,796,390 (3,135,491) 69.73 88.96 289.7 1,187.2 2021 6,938,099 22,811,912 2,922,623 9,069,589 191.60 116.64 18.6 818.6 2020 5,906,924 6,487,065 2,882,104 2,944,255 83.68 86.37 (187.5) 318.1</t>
        </is>
      </c>
      <c r="C4" s="4" t="inlineStr">
        <is>
          <t xml:space="preserve"> </t>
        </is>
      </c>
      <c r="D4" s="4" t="inlineStr">
        <is>
          <t xml:space="preserve"> </t>
        </is>
      </c>
    </row>
    <row r="5">
      <c r="A5" s="4" t="inlineStr">
        <is>
          <t>Company Selected Measure Name</t>
        </is>
      </c>
      <c r="B5" s="4" t="inlineStr">
        <is>
          <t>Total net revenue</t>
        </is>
      </c>
      <c r="C5" s="4" t="inlineStr">
        <is>
          <t xml:space="preserve"> </t>
        </is>
      </c>
      <c r="D5" s="4" t="inlineStr">
        <is>
          <t xml:space="preserve"> </t>
        </is>
      </c>
    </row>
    <row r="6">
      <c r="A6" s="4" t="inlineStr">
        <is>
          <t>Named Executive Officers, Footnote [Text Block]</t>
        </is>
      </c>
      <c r="B6" s="4" t="inlineStr">
        <is>
          <t>The dollar amounts reported in column (b) are the amounts of total compensation reported for Mr. Sanborn (our Chief Executive Officer) for each corresponding year in the “Total” column of the Summary Compensation Table. See “Executive Compensation – Executive Compensation Tables – Summary Compensation Table.”</t>
        </is>
      </c>
      <c r="C6" s="4" t="inlineStr">
        <is>
          <t xml:space="preserve"> </t>
        </is>
      </c>
      <c r="D6" s="4" t="inlineStr">
        <is>
          <t xml:space="preserve"> </t>
        </is>
      </c>
    </row>
    <row r="7">
      <c r="A7" s="4" t="inlineStr">
        <is>
          <t>Peer Group Issuers, Footnote [Text Block]</t>
        </is>
      </c>
      <c r="B7" s="4" t="inlineStr">
        <is>
          <t>TSR is cumulative (assuming $100 was invested on December 31, 2019) for the measurement periods beginning on December 31, 2019 and ending on December 31 of each of 2022, 2021 and 2020, respectively, calculated in accordance with Item 201(e) of Regulation S-K. The peer group for purposes of this table is the following published industry index: KBW Nasdaq Bank Index.</t>
        </is>
      </c>
      <c r="C7" s="4" t="inlineStr">
        <is>
          <t xml:space="preserve"> </t>
        </is>
      </c>
      <c r="D7" s="4" t="inlineStr">
        <is>
          <t xml:space="preserve"> </t>
        </is>
      </c>
    </row>
    <row r="8">
      <c r="A8" s="4" t="inlineStr">
        <is>
          <t>PEO Total Compensation Amount</t>
        </is>
      </c>
      <c r="B8" s="5" t="n">
        <v>4919050</v>
      </c>
      <c r="C8" s="5" t="n">
        <v>6938099</v>
      </c>
      <c r="D8" s="5" t="n">
        <v>5906924</v>
      </c>
    </row>
    <row r="9">
      <c r="A9" s="4" t="inlineStr">
        <is>
          <t>PEO Actually Paid Compensation Amount</t>
        </is>
      </c>
      <c r="B9" s="5" t="n">
        <v>-14595137</v>
      </c>
      <c r="C9" s="6" t="n">
        <v>22811912</v>
      </c>
      <c r="D9" s="6" t="n">
        <v>6487065</v>
      </c>
    </row>
    <row r="10">
      <c r="A10" s="4" t="inlineStr">
        <is>
          <t>Adjustment To PEO Compensation, Footnote [Text Block]</t>
        </is>
      </c>
      <c r="B10" s="4" t="inlineStr">
        <is>
          <t>The dollar amounts reported in column (c) and column (e) represent the: (i) amount of “compensation actually paid” to Mr. Sanborn, our Principal Executive Officer (“PEO”) calculated in accordance with Item 402(v) of Regulation S-K, or (ii) average “compensation actually paid” to the Company’s named executive officers (“NEOs”) as a group, excluding our PEO, calculated in accordance with Item 402(v) of Regulation S-K. The names of each of the NEOs included for purposes of calculating the average amounts in each applicable year are as follows: (i) for 2022, Andrew LaBenne, Annie Armstrong, Ronnie Momen, Brandon Pace and Thomas Casey, (ii) for 2021, Thomas Casey, Valerie Kay, Ronnie Momen and Brandon Pace, and (iii) for 2020, Thomas Casey, Annie Armstrong, Bahman Koohestani, Ronnie Momen and Steven Allocca. In accordance with the requirements of Item 402(v) of Regulation S-K, the following adjustments were made to total compensation for each year to determine the compensation actually paid: Year PEO or Average of Non-PEO NEOs Reported Summary Compensation Table Total Reported Value of Equity Awards ($) (a) Equity Award Adjustments ($) (b) Reported Change in the Actuarial Present Value of Pension Benefits Pension Benefits Adjustments ($) Compensation Actually Paid ($) 2022 PEO 4,919,050 (3,472,723) (16,041,463) — — (14,595,137) Average of Non-PEO NEOs 2,796,390 (2,043,476) (3,888,405) — — (3,135,491) 2021 PEO 6,938,099 (5,805,143) 21,678,956 — — 22,811,912 Average of Non-PEO NEOs 2,922,623 (2,179,648) 8,326,614 — — 9,069,589 2020 PEO 5,906,924 (5,000,004) 5,580,145 — — 6,487,065 Average of Non-PEO NEOs 2,882,104 (2,205,006) 2,267,157 — — 2,944,255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PEO or Average of Non-PEO NEOs Year End Fair Value of Equity Awards ($)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 Total Equity Award Adjustments ($) 2022 PEO 1,591,858 (12,537,845) 307,494 (5,402,970) — — (16,041,463) Average of Non-PEO NEOs 999,347 (3,393,486) 204,083 (1,698,349) — — (3,888,405) 2021 PEO 7,266,661 11,274,035 952,986 2,185,274 — — 21,678,956 Average of Non-PEO NEOs 3,001,312 3,410,557 679,442 1,235,303 — — 8,326,614 2020 PEO 8,082,527 (333,083) 248,186 (1,186,322) (1,231,163) — 5,580,145 Average of Non-PEO NEOs 2,743,592 (168,179) 94,200 (291,656) (110,800) — 2,267,157</t>
        </is>
      </c>
      <c r="C10" s="4" t="inlineStr">
        <is>
          <t xml:space="preserve"> </t>
        </is>
      </c>
      <c r="D10" s="4" t="inlineStr">
        <is>
          <t xml:space="preserve"> </t>
        </is>
      </c>
    </row>
    <row r="11">
      <c r="A11" s="4" t="inlineStr">
        <is>
          <t>Non-PEO NEO Average Total Compensation Amount</t>
        </is>
      </c>
      <c r="B11" s="5" t="n">
        <v>2796390</v>
      </c>
      <c r="C11" s="6" t="n">
        <v>2922623</v>
      </c>
      <c r="D11" s="6" t="n">
        <v>2882104</v>
      </c>
    </row>
    <row r="12">
      <c r="A12" s="4" t="inlineStr">
        <is>
          <t>Non-PEO NEO Average Compensation Actually Paid Amount</t>
        </is>
      </c>
      <c r="B12" s="5" t="n">
        <v>-3135491</v>
      </c>
      <c r="C12" s="6" t="n">
        <v>9069589</v>
      </c>
      <c r="D12" s="6" t="n">
        <v>2944255</v>
      </c>
    </row>
    <row r="13">
      <c r="A13" s="4" t="inlineStr">
        <is>
          <t>Adjustment to Non-PEO NEO Compensation Footnote [Text Block]</t>
        </is>
      </c>
      <c r="B13" s="4" t="inlineStr">
        <is>
          <t>The dollar amounts reported in column (c) and column (e) represent the: (i) amount of “compensation actually paid” to Mr. Sanborn, our Principal Executive Officer (“PEO”) calculated in accordance with Item 402(v) of Regulation S-K, or (ii) average “compensation actually paid” to the Company’s named executive officers (“NEOs”) as a group, excluding our PEO, calculated in accordance with Item 402(v) of Regulation S-K. The names of each of the NEOs included for purposes of calculating the average amounts in each applicable year are as follows: (i) for 2022, Andrew LaBenne, Annie Armstrong, Ronnie Momen, Brandon Pace and Thomas Casey, (ii) for 2021, Thomas Casey, Valerie Kay, Ronnie Momen and Brandon Pace, and (iii) for 2020, Thomas Casey, Annie Armstrong, Bahman Koohestani, Ronnie Momen and Steven Allocca. In accordance with the requirements of Item 402(v) of Regulation S-K, the following adjustments were made to total compensation for each year to determine the compensation actually paid: Year PEO or Average of Non-PEO NEOs Reported Summary Compensation Table Total Reported Value of Equity Awards ($) (a) Equity Award Adjustments ($) (b) Reported Change in the Actuarial Present Value of Pension Benefits Pension Benefits Adjustments ($) Compensation Actually Paid ($) 2022 PEO 4,919,050 (3,472,723) (16,041,463) — — (14,595,137) Average of Non-PEO NEOs 2,796,390 (2,043,476) (3,888,405) — — (3,135,491) 2021 PEO 6,938,099 (5,805,143) 21,678,956 — — 22,811,912 Average of Non-PEO NEOs 2,922,623 (2,179,648) 8,326,614 — — 9,069,589 2020 PEO 5,906,924 (5,000,004) 5,580,145 — — 6,487,065 Average of Non-PEO NEOs 2,882,104 (2,205,006) 2,267,157 — — 2,944,255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PEO or Average of Non-PEO NEOs Year End Fair Value of Equity Awards ($)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 Total Equity Award Adjustments ($) 2022 PEO 1,591,858 (12,537,845) 307,494 (5,402,970) — — (16,041,463) Average of Non-PEO NEOs 999,347 (3,393,486) 204,083 (1,698,349) — — (3,888,405) 2021 PEO 7,266,661 11,274,035 952,986 2,185,274 — — 21,678,956 Average of Non-PEO NEOs 3,001,312 3,410,557 679,442 1,235,303 — — 8,326,614 2020 PEO 8,082,527 (333,083) 248,186 (1,186,322) (1,231,163) — 5,580,145 Average of Non-PEO NEOs 2,743,592 (168,179) 94,200 (291,656) (110,800) — 2,267,157</t>
        </is>
      </c>
      <c r="C13" s="4" t="inlineStr">
        <is>
          <t xml:space="preserve"> </t>
        </is>
      </c>
      <c r="D13" s="4" t="inlineStr">
        <is>
          <t xml:space="preserve"> </t>
        </is>
      </c>
    </row>
    <row r="14">
      <c r="A14" s="4" t="inlineStr">
        <is>
          <t>Compensation Actually Paid vs. Total Shareholder Return [Text Block]</t>
        </is>
      </c>
      <c r="B14" s="4" t="inlineStr">
        <is>
          <t>Compensation Actually Paid vs. TSR</t>
        </is>
      </c>
      <c r="C14" s="4" t="inlineStr">
        <is>
          <t xml:space="preserve"> </t>
        </is>
      </c>
      <c r="D14" s="4" t="inlineStr">
        <is>
          <t xml:space="preserve"> </t>
        </is>
      </c>
    </row>
    <row r="15">
      <c r="A15" s="4" t="inlineStr">
        <is>
          <t>Compensation Actually Paid vs. Net Income [Text Block]</t>
        </is>
      </c>
      <c r="B15" s="4" t="inlineStr">
        <is>
          <t>Compensation Actually Paid vs. GAAP Net Income and Total Revenue</t>
        </is>
      </c>
      <c r="C15" s="4" t="inlineStr">
        <is>
          <t xml:space="preserve"> </t>
        </is>
      </c>
      <c r="D15" s="4" t="inlineStr">
        <is>
          <t xml:space="preserve"> </t>
        </is>
      </c>
    </row>
    <row r="16">
      <c r="A16" s="4" t="inlineStr">
        <is>
          <t>Compensation Actually Paid vs. Company Selected Measure [Text Block]</t>
        </is>
      </c>
      <c r="B16" s="4" t="inlineStr">
        <is>
          <t>Compensation Actually Paid vs. GAAP Net Income and Total Revenue</t>
        </is>
      </c>
      <c r="C16" s="4" t="inlineStr">
        <is>
          <t xml:space="preserve"> </t>
        </is>
      </c>
      <c r="D16" s="4" t="inlineStr">
        <is>
          <t xml:space="preserve"> </t>
        </is>
      </c>
    </row>
    <row r="17">
      <c r="A17" s="4" t="inlineStr">
        <is>
          <t>Tabular List [Table Text Block]</t>
        </is>
      </c>
      <c r="B17" s="4" t="inlineStr">
        <is>
          <t>Total Revenue • GAAP Net Income</t>
        </is>
      </c>
      <c r="C17" s="4" t="inlineStr">
        <is>
          <t xml:space="preserve"> </t>
        </is>
      </c>
      <c r="D17" s="4" t="inlineStr">
        <is>
          <t xml:space="preserve"> </t>
        </is>
      </c>
    </row>
    <row r="18">
      <c r="A18" s="4" t="inlineStr">
        <is>
          <t>Total Shareholder Return Amount</t>
        </is>
      </c>
      <c r="B18" s="7" t="n">
        <v>69.73</v>
      </c>
      <c r="C18" s="8" t="n">
        <v>191.6</v>
      </c>
      <c r="D18" s="8" t="n">
        <v>83.68000000000001</v>
      </c>
    </row>
    <row r="19">
      <c r="A19" s="4" t="inlineStr">
        <is>
          <t>Peer Group Total Shareholder Return Amount</t>
        </is>
      </c>
      <c r="B19" s="8" t="n">
        <v>88.95999999999999</v>
      </c>
      <c r="C19" s="8" t="n">
        <v>116.64</v>
      </c>
      <c r="D19" s="8" t="n">
        <v>86.37</v>
      </c>
    </row>
    <row r="20">
      <c r="A20" s="4" t="inlineStr">
        <is>
          <t>Net Income (Loss)</t>
        </is>
      </c>
      <c r="B20" s="5" t="n">
        <v>289700000</v>
      </c>
      <c r="C20" s="5" t="n">
        <v>18600000</v>
      </c>
      <c r="D20" s="5" t="n">
        <v>-187500000</v>
      </c>
    </row>
    <row r="21">
      <c r="A21" s="4" t="inlineStr">
        <is>
          <t>Company Selected Measure Amount</t>
        </is>
      </c>
      <c r="B21" s="6" t="n">
        <v>1187200000</v>
      </c>
      <c r="C21" s="6" t="n">
        <v>818600000</v>
      </c>
      <c r="D21" s="6" t="n">
        <v>318100000</v>
      </c>
    </row>
    <row r="22">
      <c r="A22" s="4" t="inlineStr">
        <is>
          <t>PEO Name</t>
        </is>
      </c>
      <c r="B22" s="4" t="inlineStr">
        <is>
          <t>Mr. Sanborn</t>
        </is>
      </c>
      <c r="C22" s="4" t="inlineStr">
        <is>
          <t xml:space="preserve"> </t>
        </is>
      </c>
      <c r="D22" s="4" t="inlineStr">
        <is>
          <t xml:space="preserve"> </t>
        </is>
      </c>
    </row>
    <row r="23">
      <c r="A23" s="4" t="inlineStr">
        <is>
          <t>Additional 402(v) Disclosure [Text Block]</t>
        </is>
      </c>
      <c r="B23" s="4" t="inlineStr">
        <is>
          <t>The dollar amounts reported in column (d) represent the average of the amounts reported for the NEOs as a group, excluding our PEO, in the “Total” column of the Summary Compensation Table in each applicable year. The names of each of the NEOs included for purposes of calculating the average amounts in each applicable year are as follows: (i) for 2022, Andrew LaBenne, Annie Armstrong, Ronnie Momen, Brandon Pace and Thomas Casey, (ii) for 2021, Thomas Casey, Valerie Kay, Ronnie Momen and Brandon Pace, and (iii) for 2020, Thomas Casey, Annie Armstrong, Bahman Koohestani, Ronnie Momen and Steven Allocca.The dollar amounts reported represent the amount of “Net income (loss)” or “Total net revenue”, as applicable, reported in the Company’s financial reports on Form 10-K.</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GAAP Net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SR (the Company’s TSR as compared to the companies comprising the KBW Nasdaq Bank Index)</t>
        </is>
      </c>
      <c r="C32" s="4" t="inlineStr">
        <is>
          <t xml:space="preserve"> </t>
        </is>
      </c>
      <c r="D32" s="4" t="inlineStr">
        <is>
          <t xml:space="preserve"> </t>
        </is>
      </c>
    </row>
    <row r="33">
      <c r="A33" s="4" t="inlineStr">
        <is>
          <t>PEO [Member] | Equity Awards Reported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472723</v>
      </c>
      <c r="C35" s="5" t="n">
        <v>-5805143</v>
      </c>
      <c r="D35" s="5" t="n">
        <v>-5000004</v>
      </c>
    </row>
    <row r="36">
      <c r="A36" s="4" t="inlineStr">
        <is>
          <t>PEO [Member] | Equity Award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6041463</v>
      </c>
      <c r="C38" s="6" t="n">
        <v>21678956</v>
      </c>
      <c r="D38" s="6" t="n">
        <v>5580145</v>
      </c>
    </row>
    <row r="39">
      <c r="A39" s="4" t="inlineStr">
        <is>
          <t>PEO [Member] | Change In Pension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Pension Benefits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Equity Awards Granted During the Year,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1591858</v>
      </c>
      <c r="C47" s="6" t="n">
        <v>7266661</v>
      </c>
      <c r="D47" s="6" t="n">
        <v>8082527</v>
      </c>
    </row>
    <row r="48">
      <c r="A48" s="4" t="inlineStr">
        <is>
          <t>PEO [Member] | Equity Awards Grant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12537845</v>
      </c>
      <c r="C50" s="6" t="n">
        <v>11274035</v>
      </c>
      <c r="D50" s="6" t="n">
        <v>-333083</v>
      </c>
    </row>
    <row r="51">
      <c r="A51" s="4" t="inlineStr">
        <is>
          <t>PEO [Member] | Equity Awards Granted During the Year,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307494</v>
      </c>
      <c r="C53" s="6" t="n">
        <v>952986</v>
      </c>
      <c r="D53" s="6" t="n">
        <v>248186</v>
      </c>
    </row>
    <row r="54">
      <c r="A54" s="4" t="inlineStr">
        <is>
          <t>PEO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5402970</v>
      </c>
      <c r="C56" s="6" t="n">
        <v>2185274</v>
      </c>
      <c r="D56" s="6" t="n">
        <v>-1186322</v>
      </c>
    </row>
    <row r="57">
      <c r="A57" s="4" t="inlineStr">
        <is>
          <t>PEO [Member] | Equity Awards that Failed to Meet Vesting Condition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0</v>
      </c>
      <c r="C59" s="6" t="n">
        <v>0</v>
      </c>
      <c r="D59" s="6" t="n">
        <v>-1231163</v>
      </c>
    </row>
    <row r="60">
      <c r="A60" s="4" t="inlineStr">
        <is>
          <t>PEO [Member] | Equity Awards, Value of Dividends and Other Earnings Paid Adjustmen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0</v>
      </c>
      <c r="C62" s="6" t="n">
        <v>0</v>
      </c>
      <c r="D62" s="6" t="n">
        <v>0</v>
      </c>
    </row>
    <row r="63">
      <c r="A63" s="4" t="inlineStr">
        <is>
          <t>Non-PEO NEO [Member] | Equity Awards Reported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043476</v>
      </c>
      <c r="C65" s="6" t="n">
        <v>-2179648</v>
      </c>
      <c r="D65" s="6" t="n">
        <v>-2205006</v>
      </c>
    </row>
    <row r="66">
      <c r="A66" s="4" t="inlineStr">
        <is>
          <t>Non-PEO NEO [Member] | Equity Award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888405</v>
      </c>
      <c r="C68" s="6" t="n">
        <v>8326614</v>
      </c>
      <c r="D68" s="6" t="n">
        <v>2267157</v>
      </c>
    </row>
    <row r="69">
      <c r="A69" s="4" t="inlineStr">
        <is>
          <t>Non-PEO NEO [Member] | Change In Pension Value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Pension Benefits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Equity Awards Granted During the Year, Un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999347</v>
      </c>
      <c r="C77" s="6" t="n">
        <v>3001312</v>
      </c>
      <c r="D77" s="6" t="n">
        <v>2743592</v>
      </c>
    </row>
    <row r="78">
      <c r="A78" s="4" t="inlineStr">
        <is>
          <t>Non-PEO NEO [Member] | Equity Awards Granted in Prior Years, Un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3393486</v>
      </c>
      <c r="C80" s="6" t="n">
        <v>3410557</v>
      </c>
      <c r="D80" s="6" t="n">
        <v>-168179</v>
      </c>
    </row>
    <row r="81">
      <c r="A81" s="4" t="inlineStr">
        <is>
          <t>Non-PEO NEO [Member] | Equity Awards Granted During the Year, 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204083</v>
      </c>
      <c r="C83" s="6" t="n">
        <v>679442</v>
      </c>
      <c r="D83" s="6" t="n">
        <v>94200</v>
      </c>
    </row>
    <row r="84">
      <c r="A84" s="4" t="inlineStr">
        <is>
          <t>Non-PEO NEO [Member] | Equity Awards Granted in Prior Years, 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6" t="n">
        <v>-1698349</v>
      </c>
      <c r="C86" s="6" t="n">
        <v>1235303</v>
      </c>
      <c r="D86" s="6" t="n">
        <v>-291656</v>
      </c>
    </row>
    <row r="87">
      <c r="A87" s="4" t="inlineStr">
        <is>
          <t>Non-PEO NEO [Member] | Equity Awards that Failed to Meet Vesting Condition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 Equity Awards</t>
        </is>
      </c>
      <c r="B89" s="6" t="n">
        <v>0</v>
      </c>
      <c r="C89" s="6" t="n">
        <v>0</v>
      </c>
      <c r="D89" s="6" t="n">
        <v>-110800</v>
      </c>
    </row>
    <row r="90">
      <c r="A90" s="4" t="inlineStr">
        <is>
          <t>Non-PEO NEO [Member] | Equity Awards, Value of Dividends and Other Earnings Paid Adjustment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 Equity Awards</t>
        </is>
      </c>
      <c r="B92" s="5" t="n">
        <v>0</v>
      </c>
      <c r="C92" s="5" t="n">
        <v>0</v>
      </c>
      <c r="D9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24:27Z</dcterms:created>
  <dcterms:modified xmlns:dcterms="http://purl.org/dc/terms/" xmlns:xsi="http://www.w3.org/2001/XMLSchema-instance" xsi:type="dcterms:W3CDTF">2023-04-27T20:24:27Z</dcterms:modified>
</cp:coreProperties>
</file>